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Organization, Description of Bu" sheetId="7" state="visible" r:id="rId7"/>
    <sheet xmlns:r="http://schemas.openxmlformats.org/officeDocument/2006/relationships" name="Going Concern" sheetId="8" state="visible" r:id="rId8"/>
    <sheet xmlns:r="http://schemas.openxmlformats.org/officeDocument/2006/relationships" name="Income Taxes" sheetId="9" state="visible" r:id="rId9"/>
    <sheet xmlns:r="http://schemas.openxmlformats.org/officeDocument/2006/relationships" name="Capital Stock" sheetId="10" state="visible" r:id="rId10"/>
    <sheet xmlns:r="http://schemas.openxmlformats.org/officeDocument/2006/relationships" name="Related Party" sheetId="11" state="visible" r:id="rId11"/>
    <sheet xmlns:r="http://schemas.openxmlformats.org/officeDocument/2006/relationships" name="Note Payable - Officer" sheetId="12" state="visible" r:id="rId12"/>
    <sheet xmlns:r="http://schemas.openxmlformats.org/officeDocument/2006/relationships" name="Organization, Description of 13" sheetId="13" state="visible" r:id="rId13"/>
    <sheet xmlns:r="http://schemas.openxmlformats.org/officeDocument/2006/relationships" name="Income Taxes (Tables)" sheetId="14" state="visible" r:id="rId14"/>
    <sheet xmlns:r="http://schemas.openxmlformats.org/officeDocument/2006/relationships" name="Organization, Description of 15" sheetId="15" state="visible" r:id="rId15"/>
    <sheet xmlns:r="http://schemas.openxmlformats.org/officeDocument/2006/relationships" name="Income Taxes - Provision for In" sheetId="16" state="visible" r:id="rId16"/>
    <sheet xmlns:r="http://schemas.openxmlformats.org/officeDocument/2006/relationships" name="Income Taxes - Deferred Tax Ass" sheetId="17" state="visible" r:id="rId17"/>
    <sheet xmlns:r="http://schemas.openxmlformats.org/officeDocument/2006/relationships" name="Income Taxes (Details Narrative" sheetId="18" state="visible" r:id="rId18"/>
    <sheet xmlns:r="http://schemas.openxmlformats.org/officeDocument/2006/relationships" name="Capital Stock (Details)" sheetId="19" state="visible" r:id="rId19"/>
    <sheet xmlns:r="http://schemas.openxmlformats.org/officeDocument/2006/relationships" name="Related Party (Details Narrativ" sheetId="20" state="visible" r:id="rId20"/>
    <sheet xmlns:r="http://schemas.openxmlformats.org/officeDocument/2006/relationships" name="Note Payable - Officer (Details" sheetId="21" state="visible" r:id="rId21"/>
  </sheets>
  <definedNames/>
  <calcPr calcId="124519" fullCalcOnLoad="1"/>
</workbook>
</file>

<file path=xl/sharedStrings.xml><?xml version="1.0" encoding="utf-8"?>
<sst xmlns="http://schemas.openxmlformats.org/spreadsheetml/2006/main" uniqueCount="217">
  <si>
    <t>Document and Entity Information - USD ($)</t>
  </si>
  <si>
    <t>12 Months Ended</t>
  </si>
  <si>
    <t>Jun. 30, 2015</t>
  </si>
  <si>
    <t>Oct. 16, 2017</t>
  </si>
  <si>
    <t>Document And Entity Information</t>
  </si>
  <si>
    <t>Entity Registrant Name</t>
  </si>
  <si>
    <t>All State Properties Holdings, Inc.</t>
  </si>
  <si>
    <t>Entity Central Index Key</t>
  </si>
  <si>
    <t>Document Type</t>
  </si>
  <si>
    <t>10-K</t>
  </si>
  <si>
    <t>Document Period End Date</t>
  </si>
  <si>
    <t>Jun. 30,
		2015</t>
  </si>
  <si>
    <t>Amendment Flag</t>
  </si>
  <si>
    <t>false</t>
  </si>
  <si>
    <t>Current Fiscal Year End Date</t>
  </si>
  <si>
    <t>--06-30</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Balance Sheets - USD ($)</t>
  </si>
  <si>
    <t>Jun. 30, 2014</t>
  </si>
  <si>
    <t>Current Assets:</t>
  </si>
  <si>
    <t>Cash and cash equivalents</t>
  </si>
  <si>
    <t xml:space="preserve"> </t>
  </si>
  <si>
    <t>Total current assets</t>
  </si>
  <si>
    <t>Total assets</t>
  </si>
  <si>
    <t>Current Liabilities:</t>
  </si>
  <si>
    <t>Accounts payable and accrued liabilities</t>
  </si>
  <si>
    <t>Accrued interest related parties</t>
  </si>
  <si>
    <t>Due to related parties</t>
  </si>
  <si>
    <t>Notes payable officers</t>
  </si>
  <si>
    <t>Total current liabilities</t>
  </si>
  <si>
    <t>Total liabilities</t>
  </si>
  <si>
    <t>Stockholders' Deficit</t>
  </si>
  <si>
    <t>Preferred Stock, $0.0001 par value, 10,000,000 shares authorized, none issued and outstanding at June 30, 2015 and 2014, respectively</t>
  </si>
  <si>
    <t>Common Stock, $0.0001 par value, 7,000,000,000 shares authorized, 2,964,181,540 shares issued and outstanding at June 30, 2015 and 2014, respectively</t>
  </si>
  <si>
    <t>Additional paid-in capital</t>
  </si>
  <si>
    <t>Accumulated deficit</t>
  </si>
  <si>
    <t>Total stockholders' deficit</t>
  </si>
  <si>
    <t>Total liabilities and stockholders' deficit</t>
  </si>
  <si>
    <t>Balance Sheets (Parenthetical) - $ / shares</t>
  </si>
  <si>
    <t>Statement of Financial Position [Abstract]</t>
  </si>
  <si>
    <t>Preferred stock - par value</t>
  </si>
  <si>
    <t>Preferred stock - shares authorized</t>
  </si>
  <si>
    <t>Preferred stock - shares issued</t>
  </si>
  <si>
    <t>Preferred stock - shares outstanding</t>
  </si>
  <si>
    <t>Common stock- par value</t>
  </si>
  <si>
    <t>Common stock- shares authorized</t>
  </si>
  <si>
    <t>Common stock- shares issued</t>
  </si>
  <si>
    <t>Common stock- shares outstanding</t>
  </si>
  <si>
    <t>Statements of Operations - USD ($)</t>
  </si>
  <si>
    <t>Income Statement [Abstract]</t>
  </si>
  <si>
    <t>Revenues</t>
  </si>
  <si>
    <t>Operating expenses</t>
  </si>
  <si>
    <t>Officers' salaries</t>
  </si>
  <si>
    <t>Professional fees</t>
  </si>
  <si>
    <t>Office expense</t>
  </si>
  <si>
    <t>Investor relations expenses</t>
  </si>
  <si>
    <t>Other general and administrative expenses</t>
  </si>
  <si>
    <t>Total operating expenses</t>
  </si>
  <si>
    <t>Loss from operations</t>
  </si>
  <si>
    <t>Other income (expense)</t>
  </si>
  <si>
    <t>Loss on settlement of debt</t>
  </si>
  <si>
    <t>Interest expense</t>
  </si>
  <si>
    <t>Total other income (expense)</t>
  </si>
  <si>
    <t>Net loss</t>
  </si>
  <si>
    <t>Basic and fully diluted loss per common share</t>
  </si>
  <si>
    <t>Basic and fully diluted weighted average common shares outstanding</t>
  </si>
  <si>
    <t>Statement of Changes in Stockholders Deficit - USD ($)</t>
  </si>
  <si>
    <t>Preferred Stock</t>
  </si>
  <si>
    <t>Common Stock</t>
  </si>
  <si>
    <t>Additional Paid-In Capital</t>
  </si>
  <si>
    <t>Accumulated Deficit</t>
  </si>
  <si>
    <t>Total</t>
  </si>
  <si>
    <t>Beginning Balance, Shares at Jun. 30, 2013</t>
  </si>
  <si>
    <t>Beginning Balance, Amount at Jun. 30, 2013</t>
  </si>
  <si>
    <t>Ending Balance, Shares at Jun. 30, 2014</t>
  </si>
  <si>
    <t>Ending Balance, Amount at Jun. 30, 2014</t>
  </si>
  <si>
    <t>Ending Balance, Shares at Jun. 30, 2015</t>
  </si>
  <si>
    <t>Ending Balance, Amount at Jun. 30, 2015</t>
  </si>
  <si>
    <t>Statements of Cash Flows - USD ($)</t>
  </si>
  <si>
    <t>Cash Flows from Operating Activities:</t>
  </si>
  <si>
    <t>Adjustments to reconcile net loss to net cash provided by (used in) operating activities:</t>
  </si>
  <si>
    <t>Issuance of common stock as share based compensation</t>
  </si>
  <si>
    <t>Loss on extinquishment of debt</t>
  </si>
  <si>
    <t>Changes in assets and liabilities</t>
  </si>
  <si>
    <t>(Increase) decrease in prepaid expenses</t>
  </si>
  <si>
    <t>Increase (decrease) in accounts payable</t>
  </si>
  <si>
    <t>Increase (decrease) in accrued liabilities</t>
  </si>
  <si>
    <t>Borrowings on related party payable</t>
  </si>
  <si>
    <t>Repayments on related party payable</t>
  </si>
  <si>
    <t>Net cash provided by (used in) operating activities</t>
  </si>
  <si>
    <t>Cash Flows from Financing Activities</t>
  </si>
  <si>
    <t>Net increase (decrease) in cash</t>
  </si>
  <si>
    <t>Cash and cash equivalents, beginning of year</t>
  </si>
  <si>
    <t>Cash and cash equivalents, end of year</t>
  </si>
  <si>
    <t>Supplemental disclosure of cash flow information:</t>
  </si>
  <si>
    <t>Cash paid for interest</t>
  </si>
  <si>
    <t>Cash paid for taxes</t>
  </si>
  <si>
    <t>Non-cash transactions:</t>
  </si>
  <si>
    <t>Issuance of founder's shares</t>
  </si>
  <si>
    <t>Conversion of accounts payable to promissory note</t>
  </si>
  <si>
    <t>Conversion of accrued salaries to notes payable</t>
  </si>
  <si>
    <t>Shares of common stock issued for promissory note</t>
  </si>
  <si>
    <t>Organization, Description of Business and Basis of Accounting</t>
  </si>
  <si>
    <t>Accounting Policies [Abstract]</t>
  </si>
  <si>
    <t>1. Organization, Description of Business, and Basis of Accounting Business Organization
All State Properties Holding, Inc., a corporation (the "Company") was organized under the state of Nevada on April 24, 2008 to conduct business formerly carried on by its predecessor partnership, All State Properties L.P. (the "Partnership"). The Partnership merged with the Company on May 29, 2008. The Company acquired all of the assets and assumed all of the liabilities and obligations of the Partnership. At May 29, 2008 each unit, par value $0.001 per share of the Partnership was converted into one issued and outstanding share of par value $0.0001 common stock of the Corporation. The Company's fiscal year end is June 30th. Accounting Basis These financial statements have been prepared on the accrual basis of accounting following generally accepted accounting principles of the United States of America consistently applied. Recently Adopted Accounting Pronouncements Effective June 30, 2009, the Company adopted a new accounting standard issued by the FASB related to the disclosure requirements of the fair value of the financial instruments. This standard expands the disclosure requirements of fair value (including the methods and significant assumptions used to estimate fair value) of certain financial instruments to interim period financial statements that were previously only required to be disclosed in financial statements for annual periods. In accordance with this standard, the disclosure requirements have been applied on a prospective basis and did not have a material impact on the Company's financial statements. In June 2009, the Financial Accounting Standards Board ("FASB") established the FASB Accounting Standards Codification (the "Codification") as the source of authoritative accounting principles recognized by the FASB to be applied by non-governmental entities in the preparation of financial statements in conformity with GAAP. Rules and interpretive releases of the Securities and Exchange Commission ("SEC") under authority of federal securities laws are also sources of authoritative GAAP for SEC registrants. The introduction of the Codification does not change GAAP and other than the manner in which new accounting guidance is referenced, the adoption of these changes had no impact on the our consolidated financial statements. In October 2009, the FASB issued an amendment to the accounting standards related to the accounting for revenue in arrangements with multiple deliverables including how the arrangement consideration is allocated among delivered and undelivered items of the arrangement. Among the amendments, this standard eliminated the use of the residual method for allocating arrangement considerations and requires an entity to allocate the overall consideration to each deliverable based on an estimated selling price of each individual deliverable in the arrangement in the absence of having vendor-specific objective evidence or other third party evidence of fair value of the undelivered items. This standard also provides further
Recently Issued Accounting Standards Guidance on how to determine a separate unit of accounting in a multiple-deliverable revenue arrangement and expands the disclosure requirements about the judgments made in applying the estimated selling price method and how those judgments affect the timing or amount of revenue recognition. This standard, for which the Company is currently assessing the impact, will become effective for the Company on January 1, 2011.
In October 2009, Income Taxes The Company uses the asset and liability method of accounting for income taxes. At June 30, 2015 and 2014, respectively, the deferred tax asset and deferred tax liability accounts, as recorded when material to the financial statements, are entirely the result of temporary differences. Temporary differences represent differences in the recognition of assets and liabilities for tax and financial reporting purposes, primarily share based compensation and loss on settlement of debt. As of June 30, 2011, the deferred tax asset related to the Company's net operating loss (NOL) carry forward is fully reserved. Due to the provisions of Internal Revenue Code Section 338, the Company may have no net operating loss carry forwards available to offset financial statement or tax return taxable income in future periods as a result of a change in control involving 50 percentage points or more of the issued and outstanding securities of the Company. Dividends The Company has not yet adopted a policy regarding the payment of dividends. Fair Value of Financial Instruments The carrying value of cash, accounts payable and amounts due to related party approximates its fair value because of the short maturity of these instruments. Unless otherwise noted, it is management's opinion the Company is not exposed to significant interest, currency or credit risks arising from these financial instruments. The Company accounts for financial instruments in accordance with the Financial Accounting Standard Board's Accounting Standards Codification Topic 820 – Fair Value Measurements and Disclosures ("ASC 820"), which establishes a framework for measuring fair value and expands disclosure of 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is policy established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following table presents assets that are measured and recognized at fair value on a non-recurring basis: Level 1: None Level 2: None Level 3: None The Fair Value Option permits entities to choose to measure eligible financial instruments and certain other items at fair value at specified election dates. A business entity shall report unrealized gains and losses on items for which the fair value options have been elected in earnings at each subsequent reporting date. For the years ended June 30, 2015 and 2014, there were no applicable items on which the fair value option was elected. The Fair Value Option may impact our consolidated financial statements in the future. Earnings (Loss) per Share Basic earnings (loss) per share is computed by dividing the net income (loss) available to common shareholders by the weighted-average number of common shares outstanding during the respective period presented in our accompanying financial statements. Fully diluted earnings (loss)
per share is computed similar to basic income (loss) per share except that the denominator is increased to include the number
of common stock equivalents (primarily outstanding options and warrants). Common stock equivalents represent the dilutive effect of the assumed exercise of outstanding stock options and warrants, using the treasury stock method, at either the beginning of the respective period presented or the date of issuance, whichever is later, and only if the common stock equivalents are considered dilutive based upon the Company's net income (loss) position at the calculation date. As of June 30, 2015 and 2014, the Company's has no issued and outstanding warrants or option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 Certain prior period amounts have been reclassified to conform to current period presentation.</t>
  </si>
  <si>
    <t>Going Concern</t>
  </si>
  <si>
    <t>Organization, Consolidation and Presentation of Financial Statements [Abstract]</t>
  </si>
  <si>
    <t>2. Going Concern The accompanying financial statements have been prepared assuming the Company will continue as a going concern, which contemplates the realization of assets and the liquidation of liabilities in the normal course of business. However, the Company has incurred significant losses and is dependent on obtaining adequate capital to fund operating losses until it becomes profitable. If the Company is unable to obtain the necessary funding it could cease operations as a new enterprise. This raises substantial doubt about the Company's ability to continue as a going concern. These financial statements do not include any adjustments that might result from this uncertainty.</t>
  </si>
  <si>
    <t>Income Taxes</t>
  </si>
  <si>
    <t>Income Tax Disclosure [Abstract]</t>
  </si>
  <si>
    <t>3. Income Taxes The Company provides for income taxes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his method requires the reduction of deferred tax assets by a valuation allowance if, based on the weight of available evidence, it is more likely than not that some or all of the deferred tax assets will not be realized. The provision for income taxes differs from the amounts which would be provided by applying the statutory federal income tax rate of 39% to the net loss before provision for income taxes for the following reasons:
June 30
2015
2014
Income tax expense at statutory rate
229,543
(9,882 )
Valuation Allowance
(229,543
)
9,882
Income tax expense per books
$
-
$
-
Net deferred tax assets consist of the following components as of June 30
2015
2014
Net Operating Loss Carryover
257,107
$
(9,882 )
Valuation Allowance
(257,107
)
9,882
Net Deferred Tax Asset
$ -
$ -
The Company has a net operating loss carryover of $659,249 as of June 30, 2011 which expires in 2026.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The Company has net operating loss carry forwards that were derived solely from operating losses from prior years. These amounts can be carried forward to offset future taxable income for a period of 20 years for each tax year's loss. No provision was made for federal income taxes as the Company has significant net operating losses. At June 30, 2015 and 2014, the Company has established a valuation allowance equal to the deferred tax assets as there is no assurance that the Company will generate future taxable income to utilize these assets. Due to the provisions of Internal Revenue Code Section 338, the Company may have no net operating loss carry forwards available to offset financial statement or tax return taxable income in future periods as a result of a change in control involving 50 percentage points or more of the issued and outstanding securities of the Company. The Company had no uncertain tax positions at June 30, 2015 or 2014.</t>
  </si>
  <si>
    <t>Capital Stock</t>
  </si>
  <si>
    <t>Equity [Abstract]</t>
  </si>
  <si>
    <t>4. Capital
Stock The Company has 10,000,000 shares of Preferred Stock authorized at a par value of $0.0001 and none has been issued at June 30, 2015 and 2014.
On September 8, 2009, the Company increased the authorized Common Stock from 100,000,000 to 200,000,000 shares. These shares had an authorized par value of $0.0001. In conjunction with the conversion to a corporation, occurring during fiscal 2008, the Company issued 3,118,065 shares on a one for one basis for each partnership unit. Concurrent with that transaction 129,950 shares were retired. Additionally, 5,021,000 Founder's shares were issued in conjunction with the change in control of the Company. Also occurring during fiscal 2008, the Company issued 800,000 shares of its' common stock in exchange for a note payable from a related party. No gain or loss was recorded on the settlement of this note due to its' related party nature. Pursuant to the agreement with MB Consulting Services, LLC (hereinafter "MB Consulting") through which MB Consulting would acquire fifty and one one-thousandth percent (50.001%) of the anti-dilutive capital stock of the Company from Belmont Partners, LLC, was issued 9,180,885 shares and later issued an additional 90,821,115 shares of anti-dilutive Restricted Common Stock as founder's shares after the change in control. Also, on September 22, 2009, the Company, in accordance with the agreement, issued 2,488,014 Shares of anti-dilutive Restricted Common Stock to Belmont Partners, LLC as founder's shares. On August 28, 2009, the Company executed a promissory note for $12,250 and pledged 12,250,000 shares of Unrestricted Common Stock as a result of transaction structure legal fees which occurred previously, and for which the Company was obligated. This obligation was satisfied on October 21, 2009. Shares of the Company's common stock have been valued at market on the date obligated and set aside. This transaction, while unusual, was believed by management to add value to the Company by the retention of a suitable financial and legal expert. On September 10, 2009, the Company issued 5,000,000 Shares of anti-dilutive Restricted Common Stock in contractual obligations to the key officers of the Company and 250,000 Shares of Restricted Common Stock in satisfaction of $20,000 to creditors. This transaction was contractual in nature and is valued at market. On September 16, 2009, the Company issued 3,325,000 shares of Unrestricted Common Stock in satisfaction of $266,000 of additional obligations of the Company. This transaction was contractual in nature and is valued at market. In October, 2009, the Company issued 12,250,000 shares of Unrestricted Common Stock as satisfaction of a promissory note payable. As discussed above, this stock was obligated by the Company on August 28, 2009 and a demand promissory note payable and hypothecation agreement were executed on that date. The Company set aside stock to cover the original debt of $12,250 since the demand promissory note was considered due, and the debt delinquent, at the time executed and market value was used to value the stock when printed by the transfer agent. On December 29, 2009, the Company
issued 993,000 Shares of anti-dilutive Restricted Common Stock pursuant to contractual obligations to the key officers of the
Company and 349,359 Shares of Restricted Common Stock as part of the purchase agreement with Belmont Partners. This transaction
was contractual in nature and is valued at market. On June 23, 2010, the Company issued 600,000 shares of Restricted Common Stock in exchange for investor relations services. This transaction was contractual in nature and is valued at market. At June 30, 2010 and 2009, the company had 135,667,493 and 10,410,120 common shares issued and outstanding, respectively. The Company has no other classes of shares authorized for issuance. At June 30, 2010 and 2009, there were no outstanding stock options or warrants. In order to facilitate additional capitalization of the Company and fulfillment of certain debt obligations, the Company, on August 11, 2010, along with majority shareholder approval, authorized an increase in the number of authorized shares of common stock from Two Hundred Million (200,000,000) shares to Five Billion (5,000,000,000) shares. The Company, in order to fulfill those same debt obligations, issued common stock in the amount of 200,000,000 registered and free-trading shares to Epic Worldwide, Inc. on August 26, 2010. The Company, in order to facilitate the fulfillment of those same debt obligations changed transfer agents to Madison Stock Transfer, Inc. on September 13, 2010. A majority interest in the Company's outstanding capital stock was acquired by EnergyOne Technologies, Inc. on September 20, 2010 in a purchase of all assets of the Company's majority shareholder, MB Consulting Services, LLC. The Company's new management, in an attempt to reduce the number of authorized shares authorized a decrease in authorized shares of its common stock on September 21, 2010. Paperwork was filed with the Secretary of State for Nevada, but it was later discovered that this transaction was not effective, so on September 30, 2010, the Company filed the appropriate paperwork to unravel the reduced common stock for the Company. The Company has 10,000,000 shares of Preferred Stock authorized at a par value of $0.0001 and none has been issued at March 31, 2013 and June 30, 2012. At March 31, 2013 and June 30, 2012, the company had 2,964,181,540 and 2,964,181,540 common shares issued and outstanding, respectively. These shares reflect the 1 for 500 share reverse split which occurred April 5, 2011. The Company has no other classes of shares authorized for issuance. At March 31, 2013, and June 30, 2012, there were no outstanding stock options or warrants.</t>
  </si>
  <si>
    <t>Related Party</t>
  </si>
  <si>
    <t>Related Party Transactions [Abstract]</t>
  </si>
  <si>
    <t>5. Related Party Transactions During fiscal 2008, funds were advanced
to the Company by a former officer for working capital needs in the amount of $59,938. The amounts were non-interest bearing,
unsecured, with no stated terms for repayment. Additionally, 800,000 shares of the Company's Common Stock was issued in
exchange for a related party note payable in the amount of $26,577. In fiscal 2009, an additional $16,692 was advanced to the Company from related parties and $ 1,470 was repaid. The remaining advances and accrued interest, which totaled $35,372 were forgiven together which resulted in additional paid in capital. There was no gain or loss recorded on this debt forgiveness since it was with a related party. During the year ended, June 30, 2010, funds were advanced to the Company by an officer for working capital needs in the amount of $59,938. The amounts are non-interest bearing, unsecured, with no stated terms for repayment.</t>
  </si>
  <si>
    <t>Note Payable - Officer</t>
  </si>
  <si>
    <t>Debt Disclosure [Abstract]</t>
  </si>
  <si>
    <t>6. Notes Payable - Officers During the year ended June 30, 2010, the Company transferred the accrued officer's salaries to promissory notes payable. These notes bear interest at 12% and are unsecured and due on demand.</t>
  </si>
  <si>
    <t>Organization, Description of Business and Basis of Accounting (Policies)</t>
  </si>
  <si>
    <t>Organization Description Of Business And Basis Of Accounting Policies</t>
  </si>
  <si>
    <t>Business Organization</t>
  </si>
  <si>
    <t>Business Organization
All State Properties Holding, Inc., a corporation (the "Company") was organized under the state of Nevada on April 24, 2008 to conduct business formerly carried on by its predecessor partnership, All State Properties L.P. (the "Partnership"). The Partnership merged with the Company on May 29, 2008. The Company acquired all of the assets and assumed all of the liabilities and obligations of the Partnership. At May 29, 2008 each unit, par value $0.001 per share of the Partnership was converted into one issued and outstanding share of par value $0.0001 common stock of the Corporation. The Company's fiscal year end is June 30th.</t>
  </si>
  <si>
    <t>Accounting Basis</t>
  </si>
  <si>
    <t>Accounting Basis These financial statements have been prepared on the accrual basis of accounting following generally accepted accounting principles of the United States of America consistently applied.</t>
  </si>
  <si>
    <t>Recently Adopted Accounting Pronouncements</t>
  </si>
  <si>
    <t>Recently Adopted Accounting Pronouncements Effective June 30, 2009, the Company adopted a new accounting standard issued by the FASB related to the disclosure requirements of the fair value of the financial instruments. This standard expands the disclosure requirements of fair value (including the methods and significant assumptions used to estimate fair value) of certain financial instruments to interim period financial statements that were previously only required to be disclosed in financial statements for annual periods. In accordance with this standard, the disclosure requirements have been applied on a prospective basis and did not have a material impact on the Company's financial statements. In June 2009, the Financial Accounting Standards Board ("FASB") established the FASB Accounting Standards Codification (the "Codification") as the source of authoritative accounting principles recognized by the FASB to be applied by non-governmental entities in the preparation of financial statements in conformity with GAAP. Rules and interpretive releases of the Securities and Exchange Commission ("SEC") under authority of federal securities laws are also sources of authoritative GAAP for SEC registrants. The introduction of the Codification does not change GAAP and other than the manner in which new accounting guidance is referenced, the adoption of these changes had no impact on the our consolidated financial statements. In October 2009, the FASB issued an amendment to the accounting standards related to the accounting for revenue in arrangements with multiple deliverables including how the arrangement consideration is allocated among delivered and undelivered items of the arrangement. Among the amendments, this standard eliminated the use of the residual method for allocating arrangement considerations and requires an entity to allocate the overall consideration to each deliverable based on an estimated selling price of each individual deliverable in the arrangement in the absence of having vendor-specific objective evidence or other third party evidence of fair value of the undelivered items. This standard also provides further.</t>
  </si>
  <si>
    <t>Recently Issued Accounting Standards</t>
  </si>
  <si>
    <t xml:space="preserve">Recently Issued Accounting Standards Guidance on how to determine a separate unit of accounting in a multiple-deliverable revenue arrangement and expands the disclosure requirements about the judgments made in applying the estimated selling price method and how those judgments affect the timing or amount of revenue recognition. This standard, for which the Company is currently assessing the impact, will become effective for the Company on January 1, 2011.
In October 2009, </t>
  </si>
  <si>
    <t>Income Taxes The Company uses the asset and liability method of accounting for income taxes. At June 30, 2015 and 2014, respectively, the deferred tax asset and deferred tax liability accounts, as recorded when material to the financial statements, are entirely the result of temporary differences. Temporary differences represent differences in the recognition of assets and liabilities for tax and financial reporting purposes, primarily share based compensation and loss on settlement of debt. As of June 30, 2015, the deferred tax asset related to the Company's net operating loss (NOL) carry forward is fully reserved. Due to the provisions of Internal Revenue Code Section 338, the Company may have no net operating loss carry forwards available to offset financial statement or tax return taxable income in future periods as a result of a change in control involving 50 percentage points or more of the issued and outstanding securities of the Company.</t>
  </si>
  <si>
    <t>Dividends</t>
  </si>
  <si>
    <t>Dividends The Company has not yet adopted a policy regarding the payment of dividends.</t>
  </si>
  <si>
    <t>Fair Value of Financial Instruments</t>
  </si>
  <si>
    <t>Fair Value of Financial Instruments The carrying value of cash, accounts payable and amounts due to related party approximates its fair value because of the short maturity of these instruments. Unless otherwise noted, it is management's opinion the Company is not exposed to significant interest, currency or credit risks arising from these financial instruments. The Company accounts for financial instruments in accordance with the Financial Accounting Standard Board's Accounting Standards Codification Topic 820 – Fair Value Measurements and Disclosures ("ASC 820"), which establishes a framework for measuring fair value and expands disclosure of 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is policy established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following table presents assets that are measured and recognized at fair value on a non-recurring basis: Level 1: None Level 2: None Level 3: None The Fair Value Option permits entities to choose to measure eligible financial instruments and certain other items at fair value at specified election dates. A business entity shall report unrealized gains and losses on items for which the fair value options have been elected in earnings at each subsequent reporting date. For the years ended June 30, 2015 and 2014, there were no applicable items on which the fair value option was elected. The Fair Value Option may impact our consolidated financial statements in the future.</t>
  </si>
  <si>
    <t>Earnings (Loss) per Share</t>
  </si>
  <si>
    <t>Earnings (Loss) per Share Basic earnings (loss) per share is computed by dividing the net income (loss) available to common shareholders by the weighted-average number of common shares outstanding during the respective period presented in our accompanying financial statements. Fully diluted earnings (loss)
per share is computed similar to basic income (loss) per share except that the denominator is increased to include the number
of common stock equivalents (primarily outstanding options and warrants). Common stock equivalents represent the dilutive effect of the assumed exercise of outstanding stock options and warrants, using the treasury stock method, at either the beginning of the respective period presented or the date of issuance, whichever is later, and only if the common stock equivalents are considered dilutive based upon the Company's net income (loss) position at the calculation date. As of June 30, 2015 and 2014, the Company's has no issued and outstanding warrants or option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t>
  </si>
  <si>
    <t>Reclassification Certain prior period amounts have been reclassified to conform to current period presentation.</t>
  </si>
  <si>
    <t>Income Taxes (Tables)</t>
  </si>
  <si>
    <t>Provision for Income Taxes</t>
  </si>
  <si>
    <t>June 30
2015
2014
Income tax expense at statutory rate
229,543
(9,882 )
Valuation Allowance
(229,543
)
9,882
Income tax expense per books
$
-
$
-</t>
  </si>
  <si>
    <t>Deferred tax assets</t>
  </si>
  <si>
    <t xml:space="preserve">June 30
2015
2014
Net Operating Loss Carryover
257,107
$
(9,882 )
Valuation Allowance
(257,107
)
9,882
Net Deferred Tax Asset
$ -
$ - </t>
  </si>
  <si>
    <t>Organization, Description of Business and Basis of Accounting (Details) - $ / shares</t>
  </si>
  <si>
    <t>Apr. 05, 2011</t>
  </si>
  <si>
    <t>May 29, 2008</t>
  </si>
  <si>
    <t>Reverse Stock Split</t>
  </si>
  <si>
    <t>1 for 500 share reverse stock split</t>
  </si>
  <si>
    <t>Income Taxes - Provision for Income Taxes (Details) - USD ($)</t>
  </si>
  <si>
    <t>Income tax expense at statutory rate</t>
  </si>
  <si>
    <t>Valuation Allowance</t>
  </si>
  <si>
    <t>Income tax expense per books</t>
  </si>
  <si>
    <t>Income Taxes - Deferred Tax Assets (Details) - USD ($)</t>
  </si>
  <si>
    <t>Income Taxes - Deferred Tax Assets Details</t>
  </si>
  <si>
    <t>Net Operating Loss Carryover</t>
  </si>
  <si>
    <t>Net Deferred Tax Asset</t>
  </si>
  <si>
    <t>Income Taxes (Details Narrative)</t>
  </si>
  <si>
    <t>Jun. 30, 2015USD ($)</t>
  </si>
  <si>
    <t>Statutory federal income tax rate</t>
  </si>
  <si>
    <t>39.00%</t>
  </si>
  <si>
    <t>Net operating loss carryover</t>
  </si>
  <si>
    <t>Expiration date</t>
  </si>
  <si>
    <t>Jun. 30,
		2026</t>
  </si>
  <si>
    <t>Capital Stock (Details) - USD ($)</t>
  </si>
  <si>
    <t>2 Months Ended</t>
  </si>
  <si>
    <t>3 Months Ended</t>
  </si>
  <si>
    <t>6 Months Ended</t>
  </si>
  <si>
    <t>Aug. 26, 2010</t>
  </si>
  <si>
    <t>Sep. 10, 2009</t>
  </si>
  <si>
    <t>Aug. 28, 2009</t>
  </si>
  <si>
    <t>Oct. 01, 2009</t>
  </si>
  <si>
    <t>Sep. 22, 2009</t>
  </si>
  <si>
    <t>Sep. 16, 2009</t>
  </si>
  <si>
    <t>Dec. 29, 2009</t>
  </si>
  <si>
    <t>Jun. 30, 2012</t>
  </si>
  <si>
    <t>Jun. 23, 2010</t>
  </si>
  <si>
    <t>Jun. 30, 2008</t>
  </si>
  <si>
    <t>Aug. 11, 2010</t>
  </si>
  <si>
    <t>Jun. 30, 2010</t>
  </si>
  <si>
    <t>Sep. 08, 2009</t>
  </si>
  <si>
    <t>Jun. 30, 2009</t>
  </si>
  <si>
    <t>Sep. 07, 2007</t>
  </si>
  <si>
    <t>Stock options/warrants</t>
  </si>
  <si>
    <t>Shares issued for conversion to a corporation</t>
  </si>
  <si>
    <t>Shares retired</t>
  </si>
  <si>
    <t>Shares issued for debt</t>
  </si>
  <si>
    <t>Anti-dilutive Restricted Common Stock issued</t>
  </si>
  <si>
    <t>Shares issued for debt, shares</t>
  </si>
  <si>
    <t>Shares issued for debt, value</t>
  </si>
  <si>
    <t>Shares issued for purchase agreement. shares</t>
  </si>
  <si>
    <t>Share issued for services, shares</t>
  </si>
  <si>
    <t>Unrestricted Common Stock [Member]</t>
  </si>
  <si>
    <t>MB Consulting [Member]</t>
  </si>
  <si>
    <t>Ownership</t>
  </si>
  <si>
    <t>50.001%</t>
  </si>
  <si>
    <t>Anti-dilutive capital stock issued</t>
  </si>
  <si>
    <t>Belmont Partners, LLC [Member]</t>
  </si>
  <si>
    <t>Related Party (Details Narrative) - USD ($)</t>
  </si>
  <si>
    <t>Advance from related party</t>
  </si>
  <si>
    <t>Payment for related party debt</t>
  </si>
  <si>
    <t>Related party forgivement of debt</t>
  </si>
  <si>
    <t>Note Payable - Officer (Details Narrative)</t>
  </si>
  <si>
    <t>Interest rate</t>
  </si>
  <si>
    <t>12.00%</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455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6" t="n">
        <v>127206</v>
      </c>
    </row>
    <row r="15" spans="1:3">
      <c r="A15" s="4" t="s">
        <v>23</v>
      </c>
      <c r="C15" s="5" t="n">
        <v>2964181540</v>
      </c>
    </row>
    <row r="16" spans="1:3">
      <c r="A16" s="4" t="s">
        <v>24</v>
      </c>
      <c r="B16" s="4" t="s">
        <v>25</v>
      </c>
    </row>
    <row r="17" spans="1:3">
      <c r="A17" s="4" t="s">
        <v>26</v>
      </c>
      <c r="B17"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80"/>
  </cols>
  <sheetData>
    <row r="1" spans="1:2">
      <c r="A1" s="1" t="s">
        <v>130</v>
      </c>
      <c r="B1" s="2" t="s">
        <v>1</v>
      </c>
    </row>
    <row r="2" spans="1:2">
      <c r="B2" s="2" t="s">
        <v>2</v>
      </c>
    </row>
    <row r="3" spans="1:2">
      <c r="A3" s="3" t="s">
        <v>131</v>
      </c>
    </row>
    <row r="4" spans="1:2">
      <c r="A4" s="4" t="s">
        <v>132</v>
      </c>
      <c r="B4" s="4" t="s">
        <v>133</v>
      </c>
    </row>
    <row r="5" spans="1:2">
      <c r="A5" s="4" t="s">
        <v>134</v>
      </c>
      <c r="B5" s="4" t="s">
        <v>135</v>
      </c>
    </row>
    <row r="6" spans="1:2">
      <c r="A6" s="4" t="s">
        <v>136</v>
      </c>
      <c r="B6" s="4" t="s">
        <v>137</v>
      </c>
    </row>
    <row r="7" spans="1:2">
      <c r="A7" s="4" t="s">
        <v>138</v>
      </c>
      <c r="B7" s="4" t="s">
        <v>139</v>
      </c>
    </row>
    <row r="8" spans="1:2">
      <c r="A8" s="4" t="s">
        <v>118</v>
      </c>
      <c r="B8" s="4" t="s">
        <v>140</v>
      </c>
    </row>
    <row r="9" spans="1:2">
      <c r="A9" s="4" t="s">
        <v>141</v>
      </c>
      <c r="B9" s="4" t="s">
        <v>142</v>
      </c>
    </row>
    <row r="10" spans="1:2">
      <c r="A10" s="4" t="s">
        <v>143</v>
      </c>
      <c r="B10" s="4" t="s">
        <v>144</v>
      </c>
    </row>
    <row r="11" spans="1:2">
      <c r="A11" s="4" t="s">
        <v>145</v>
      </c>
      <c r="B11" s="4" t="s">
        <v>146</v>
      </c>
    </row>
    <row r="12" spans="1:2">
      <c r="A12" s="4" t="s">
        <v>147</v>
      </c>
      <c r="B12" s="4" t="s">
        <v>148</v>
      </c>
    </row>
    <row r="13" spans="1:2">
      <c r="A13" s="4" t="s">
        <v>149</v>
      </c>
      <c r="B13"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19</v>
      </c>
    </row>
    <row r="4" spans="1:2">
      <c r="A4" s="4" t="s">
        <v>152</v>
      </c>
      <c r="B4" s="4" t="s">
        <v>153</v>
      </c>
    </row>
    <row r="5" spans="1:2">
      <c r="A5" s="4" t="s">
        <v>154</v>
      </c>
      <c r="B5"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14"/>
    <col customWidth="1" max="5" min="5" width="13"/>
  </cols>
  <sheetData>
    <row r="1" spans="1:5">
      <c r="A1" s="1" t="s">
        <v>156</v>
      </c>
      <c r="B1" s="2" t="s">
        <v>157</v>
      </c>
      <c r="C1" s="2" t="s">
        <v>2</v>
      </c>
      <c r="D1" s="2" t="s">
        <v>28</v>
      </c>
      <c r="E1" s="2" t="s">
        <v>158</v>
      </c>
    </row>
    <row r="2" spans="1:5">
      <c r="A2" s="3" t="s">
        <v>113</v>
      </c>
    </row>
    <row r="3" spans="1:5">
      <c r="A3" s="4" t="s">
        <v>54</v>
      </c>
      <c r="C3" s="7" t="n">
        <v>0.0001</v>
      </c>
      <c r="D3" s="7" t="n">
        <v>0.0001</v>
      </c>
      <c r="E3" s="8" t="n">
        <v>0.001</v>
      </c>
    </row>
    <row r="4" spans="1:5">
      <c r="A4" s="4" t="s">
        <v>159</v>
      </c>
      <c r="B4" s="4" t="s">
        <v>16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61</v>
      </c>
      <c r="B1" s="2" t="s">
        <v>1</v>
      </c>
    </row>
    <row r="2" spans="1:3">
      <c r="B2" s="2" t="s">
        <v>2</v>
      </c>
      <c r="C2" s="2" t="s">
        <v>28</v>
      </c>
    </row>
    <row r="3" spans="1:3">
      <c r="A3" s="3" t="s">
        <v>119</v>
      </c>
    </row>
    <row r="4" spans="1:3">
      <c r="A4" s="4" t="s">
        <v>162</v>
      </c>
      <c r="B4" s="6" t="n">
        <v>229543</v>
      </c>
      <c r="C4" s="6" t="n">
        <v>-9882</v>
      </c>
    </row>
    <row r="5" spans="1:3">
      <c r="A5" s="4" t="s">
        <v>163</v>
      </c>
      <c r="B5" s="5" t="n">
        <v>-229543</v>
      </c>
      <c r="C5" s="5" t="n">
        <v>9882</v>
      </c>
    </row>
    <row r="6" spans="1:3">
      <c r="A6" s="4" t="s">
        <v>164</v>
      </c>
      <c r="B6" s="4" t="s">
        <v>31</v>
      </c>
      <c r="C6" s="4" t="s">
        <v>31</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65</v>
      </c>
      <c r="B1" s="2" t="s">
        <v>2</v>
      </c>
      <c r="C1" s="2" t="s">
        <v>28</v>
      </c>
    </row>
    <row r="2" spans="1:3">
      <c r="A2" s="3" t="s">
        <v>166</v>
      </c>
    </row>
    <row r="3" spans="1:3">
      <c r="A3" s="4" t="s">
        <v>167</v>
      </c>
      <c r="B3" s="6" t="n">
        <v>257107</v>
      </c>
      <c r="C3" s="6" t="n">
        <v>-9882</v>
      </c>
    </row>
    <row r="4" spans="1:3">
      <c r="A4" s="4" t="s">
        <v>163</v>
      </c>
      <c r="B4" s="5" t="n">
        <v>-257107</v>
      </c>
      <c r="C4" s="5" t="n">
        <v>9882</v>
      </c>
    </row>
    <row r="5" spans="1:3">
      <c r="A5" s="4" t="s">
        <v>168</v>
      </c>
      <c r="B5" s="4" t="s">
        <v>31</v>
      </c>
      <c r="C5" s="4" t="s">
        <v>3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21"/>
  </cols>
  <sheetData>
    <row r="1" spans="1:2">
      <c r="A1" s="1" t="s">
        <v>169</v>
      </c>
      <c r="B1" s="2" t="s">
        <v>1</v>
      </c>
    </row>
    <row r="2" spans="1:2">
      <c r="B2" s="2" t="s">
        <v>170</v>
      </c>
    </row>
    <row r="3" spans="1:2">
      <c r="A3" s="3" t="s">
        <v>119</v>
      </c>
    </row>
    <row r="4" spans="1:2">
      <c r="A4" s="4" t="s">
        <v>171</v>
      </c>
      <c r="B4" s="4" t="s">
        <v>172</v>
      </c>
    </row>
    <row r="5" spans="1:2">
      <c r="A5" s="4" t="s">
        <v>173</v>
      </c>
      <c r="B5" s="6" t="n">
        <v>659249</v>
      </c>
    </row>
    <row r="6" spans="1:2">
      <c r="A6" s="4" t="s">
        <v>174</v>
      </c>
      <c r="B6"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S27"/>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 customWidth="1" max="5" min="5" width="15"/>
    <col customWidth="1" max="6" min="6" width="14"/>
    <col customWidth="1" max="7" min="7" width="14"/>
    <col customWidth="1" max="8" min="8" width="15"/>
    <col customWidth="1" max="9" min="9" width="16"/>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3"/>
    <col customWidth="1" max="19" min="19" width="14"/>
  </cols>
  <sheetData>
    <row r="1" spans="1:19">
      <c r="A1" s="1" t="s">
        <v>176</v>
      </c>
      <c r="B1" s="2" t="s">
        <v>177</v>
      </c>
      <c r="E1" s="2" t="s">
        <v>178</v>
      </c>
      <c r="H1" s="2" t="s">
        <v>179</v>
      </c>
      <c r="I1" s="2" t="s">
        <v>1</v>
      </c>
    </row>
    <row r="2" spans="1:19">
      <c r="B2" s="2" t="s">
        <v>180</v>
      </c>
      <c r="C2" s="2" t="s">
        <v>181</v>
      </c>
      <c r="D2" s="2" t="s">
        <v>182</v>
      </c>
      <c r="E2" s="2" t="s">
        <v>183</v>
      </c>
      <c r="F2" s="2" t="s">
        <v>184</v>
      </c>
      <c r="G2" s="2" t="s">
        <v>185</v>
      </c>
      <c r="H2" s="2" t="s">
        <v>186</v>
      </c>
      <c r="I2" s="2" t="s">
        <v>2</v>
      </c>
      <c r="J2" s="2" t="s">
        <v>28</v>
      </c>
      <c r="K2" s="2" t="s">
        <v>187</v>
      </c>
      <c r="L2" s="2" t="s">
        <v>188</v>
      </c>
      <c r="M2" s="2" t="s">
        <v>189</v>
      </c>
      <c r="N2" s="2" t="s">
        <v>190</v>
      </c>
      <c r="O2" s="2" t="s">
        <v>191</v>
      </c>
      <c r="P2" s="2" t="s">
        <v>192</v>
      </c>
      <c r="Q2" s="2" t="s">
        <v>193</v>
      </c>
      <c r="R2" s="2" t="s">
        <v>158</v>
      </c>
      <c r="S2" s="2" t="s">
        <v>194</v>
      </c>
    </row>
    <row r="3" spans="1:19">
      <c r="A3" s="4" t="s">
        <v>50</v>
      </c>
      <c r="I3" s="7" t="n">
        <v>0.0001</v>
      </c>
      <c r="J3" s="7" t="n">
        <v>0.0001</v>
      </c>
    </row>
    <row r="4" spans="1:19">
      <c r="A4" s="4" t="s">
        <v>51</v>
      </c>
      <c r="I4" s="5" t="n">
        <v>10000000</v>
      </c>
      <c r="J4" s="5" t="n">
        <v>10000000</v>
      </c>
    </row>
    <row r="5" spans="1:19">
      <c r="A5" s="4" t="s">
        <v>55</v>
      </c>
      <c r="I5" s="5" t="n">
        <v>7000000000</v>
      </c>
      <c r="J5" s="5" t="n">
        <v>7000000000</v>
      </c>
      <c r="N5" s="5" t="n">
        <v>5000000000</v>
      </c>
      <c r="O5" s="5" t="n">
        <v>200000000</v>
      </c>
      <c r="P5" s="5" t="n">
        <v>200000000</v>
      </c>
      <c r="S5" s="5" t="n">
        <v>100000000</v>
      </c>
    </row>
    <row r="6" spans="1:19">
      <c r="A6" s="4" t="s">
        <v>54</v>
      </c>
      <c r="I6" s="7" t="n">
        <v>0.0001</v>
      </c>
      <c r="J6" s="7" t="n">
        <v>0.0001</v>
      </c>
      <c r="R6" s="8" t="n">
        <v>0.001</v>
      </c>
    </row>
    <row r="7" spans="1:19">
      <c r="A7" s="4" t="s">
        <v>56</v>
      </c>
      <c r="I7" s="5" t="n">
        <v>2964181540</v>
      </c>
      <c r="J7" s="5" t="n">
        <v>2964181540</v>
      </c>
      <c r="O7" s="5" t="n">
        <v>135667493</v>
      </c>
      <c r="Q7" s="5" t="n">
        <v>10410120</v>
      </c>
    </row>
    <row r="8" spans="1:19">
      <c r="A8" s="4" t="s">
        <v>57</v>
      </c>
      <c r="I8" s="5" t="n">
        <v>2964181540</v>
      </c>
      <c r="J8" s="5" t="n">
        <v>2964181540</v>
      </c>
      <c r="O8" s="5" t="n">
        <v>135667493</v>
      </c>
      <c r="Q8" s="5" t="n">
        <v>10410120</v>
      </c>
    </row>
    <row r="9" spans="1:19">
      <c r="A9" s="4" t="s">
        <v>195</v>
      </c>
      <c r="J9" s="4" t="s">
        <v>31</v>
      </c>
      <c r="K9" s="4" t="s">
        <v>31</v>
      </c>
    </row>
    <row r="10" spans="1:19">
      <c r="A10" s="4" t="s">
        <v>196</v>
      </c>
      <c r="M10" s="5" t="n">
        <v>3118065</v>
      </c>
    </row>
    <row r="11" spans="1:19">
      <c r="A11" s="4" t="s">
        <v>197</v>
      </c>
      <c r="M11" s="5" t="n">
        <v>129950</v>
      </c>
    </row>
    <row r="12" spans="1:19">
      <c r="A12" s="4" t="s">
        <v>108</v>
      </c>
      <c r="I12" s="4" t="s">
        <v>31</v>
      </c>
      <c r="J12" s="4" t="s">
        <v>31</v>
      </c>
      <c r="M12" s="6" t="n">
        <v>5021000</v>
      </c>
    </row>
    <row r="13" spans="1:19">
      <c r="A13" s="4" t="s">
        <v>198</v>
      </c>
      <c r="M13" s="5" t="n">
        <v>800000</v>
      </c>
    </row>
    <row r="14" spans="1:19">
      <c r="A14" s="4" t="s">
        <v>199</v>
      </c>
      <c r="C14" s="5" t="n">
        <v>5000000</v>
      </c>
      <c r="H14" s="5" t="n">
        <v>993000</v>
      </c>
    </row>
    <row r="15" spans="1:19">
      <c r="A15" s="4" t="s">
        <v>200</v>
      </c>
      <c r="B15" s="5" t="n">
        <v>200000000</v>
      </c>
      <c r="C15" s="5" t="n">
        <v>250000</v>
      </c>
      <c r="E15" s="5" t="n">
        <v>12250000</v>
      </c>
      <c r="G15" s="5" t="n">
        <v>3325000</v>
      </c>
      <c r="M15" s="5" t="n">
        <v>800000</v>
      </c>
    </row>
    <row r="16" spans="1:19">
      <c r="A16" s="4" t="s">
        <v>201</v>
      </c>
      <c r="C16" s="6" t="n">
        <v>20000</v>
      </c>
      <c r="E16" s="6" t="n">
        <v>12250</v>
      </c>
      <c r="G16" s="6" t="n">
        <v>266000</v>
      </c>
      <c r="M16" s="6" t="n">
        <v>26577</v>
      </c>
    </row>
    <row r="17" spans="1:19">
      <c r="A17" s="4" t="s">
        <v>202</v>
      </c>
      <c r="H17" s="5" t="n">
        <v>349359</v>
      </c>
    </row>
    <row r="18" spans="1:19">
      <c r="A18" s="4" t="s">
        <v>203</v>
      </c>
      <c r="L18" s="5" t="n">
        <v>600000</v>
      </c>
    </row>
    <row r="19" spans="1:19">
      <c r="A19" s="4" t="s">
        <v>204</v>
      </c>
    </row>
    <row r="20" spans="1:19">
      <c r="A20" s="4" t="s">
        <v>200</v>
      </c>
      <c r="D20" s="5" t="n">
        <v>12250000</v>
      </c>
    </row>
    <row r="21" spans="1:19">
      <c r="A21" s="4" t="s">
        <v>201</v>
      </c>
      <c r="D21" s="6" t="n">
        <v>12250</v>
      </c>
    </row>
    <row r="22" spans="1:19">
      <c r="A22" s="4" t="s">
        <v>205</v>
      </c>
    </row>
    <row r="23" spans="1:19">
      <c r="A23" s="4" t="s">
        <v>206</v>
      </c>
      <c r="M23" s="4" t="s">
        <v>207</v>
      </c>
    </row>
    <row r="24" spans="1:19">
      <c r="A24" s="4" t="s">
        <v>208</v>
      </c>
      <c r="M24" s="5" t="n">
        <v>9180885</v>
      </c>
    </row>
    <row r="25" spans="1:19">
      <c r="A25" s="4" t="s">
        <v>199</v>
      </c>
      <c r="M25" s="5" t="n">
        <v>90821115</v>
      </c>
    </row>
    <row r="26" spans="1:19">
      <c r="A26" s="4" t="s">
        <v>209</v>
      </c>
    </row>
    <row r="27" spans="1:19">
      <c r="A27" s="4" t="s">
        <v>199</v>
      </c>
      <c r="F27" s="5" t="n">
        <v>2488014</v>
      </c>
    </row>
  </sheetData>
  <mergeCells count="4">
    <mergeCell ref="A1:A2"/>
    <mergeCell ref="B1:D1"/>
    <mergeCell ref="E1:G1"/>
    <mergeCell ref="I1:M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4" t="s">
        <v>31</v>
      </c>
      <c r="C3" s="4" t="s">
        <v>31</v>
      </c>
    </row>
    <row r="4" spans="1:3">
      <c r="A4" s="4" t="s">
        <v>32</v>
      </c>
      <c r="B4" s="4" t="s">
        <v>31</v>
      </c>
      <c r="C4" s="4" t="s">
        <v>31</v>
      </c>
    </row>
    <row r="5" spans="1:3">
      <c r="A5" s="4" t="s">
        <v>33</v>
      </c>
      <c r="B5" s="5" t="n">
        <v>0</v>
      </c>
      <c r="C5" s="5" t="n">
        <v>0</v>
      </c>
    </row>
    <row r="6" spans="1:3">
      <c r="A6" s="3" t="s">
        <v>34</v>
      </c>
    </row>
    <row r="7" spans="1:3">
      <c r="A7" s="4" t="s">
        <v>35</v>
      </c>
      <c r="B7" s="5" t="n">
        <v>17800</v>
      </c>
      <c r="C7" s="5" t="n">
        <v>13425</v>
      </c>
    </row>
    <row r="8" spans="1:3">
      <c r="A8" s="4" t="s">
        <v>36</v>
      </c>
      <c r="B8" s="4" t="s">
        <v>31</v>
      </c>
      <c r="C8" s="4" t="s">
        <v>31</v>
      </c>
    </row>
    <row r="9" spans="1:3">
      <c r="A9" s="4" t="s">
        <v>37</v>
      </c>
      <c r="B9" s="4" t="s">
        <v>31</v>
      </c>
      <c r="C9" s="4" t="s">
        <v>31</v>
      </c>
    </row>
    <row r="10" spans="1:3">
      <c r="A10" s="4" t="s">
        <v>38</v>
      </c>
      <c r="B10" s="4" t="s">
        <v>31</v>
      </c>
      <c r="C10" s="4" t="s">
        <v>31</v>
      </c>
    </row>
    <row r="11" spans="1:3">
      <c r="A11" s="4" t="s">
        <v>39</v>
      </c>
      <c r="B11" s="5" t="n">
        <v>17800</v>
      </c>
      <c r="C11" s="5" t="n">
        <v>13425</v>
      </c>
    </row>
    <row r="12" spans="1:3">
      <c r="A12" s="4" t="s">
        <v>40</v>
      </c>
      <c r="B12" s="5" t="n">
        <v>17800</v>
      </c>
      <c r="C12" s="5" t="n">
        <v>13425</v>
      </c>
    </row>
    <row r="13" spans="1:3">
      <c r="A13" s="3" t="s">
        <v>41</v>
      </c>
    </row>
    <row r="14" spans="1:3">
      <c r="A14" s="4" t="s">
        <v>42</v>
      </c>
      <c r="B14" s="4" t="s">
        <v>31</v>
      </c>
      <c r="C14" s="4" t="s">
        <v>31</v>
      </c>
    </row>
    <row r="15" spans="1:3">
      <c r="A15" s="4" t="s">
        <v>43</v>
      </c>
      <c r="B15" s="5" t="n">
        <v>296418</v>
      </c>
      <c r="C15" s="5" t="n">
        <v>296418</v>
      </c>
    </row>
    <row r="16" spans="1:3">
      <c r="A16" s="4" t="s">
        <v>44</v>
      </c>
      <c r="B16" s="5" t="n">
        <v>121373231</v>
      </c>
      <c r="C16" s="5" t="n">
        <v>121373231</v>
      </c>
    </row>
    <row r="17" spans="1:3">
      <c r="A17" s="4" t="s">
        <v>45</v>
      </c>
      <c r="B17" s="5" t="n">
        <v>-121687449</v>
      </c>
      <c r="C17" s="5" t="n">
        <v>-121683074</v>
      </c>
    </row>
    <row r="18" spans="1:3">
      <c r="A18" s="4" t="s">
        <v>46</v>
      </c>
      <c r="B18" s="5" t="n">
        <v>-17800</v>
      </c>
      <c r="C18" s="5" t="n">
        <v>-13425</v>
      </c>
    </row>
    <row r="19" spans="1:3">
      <c r="A19" s="4" t="s">
        <v>47</v>
      </c>
      <c r="B19" s="6" t="n">
        <v>0</v>
      </c>
      <c r="C19"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 customWidth="1" max="5" min="5" width="14"/>
    <col customWidth="1" max="6" min="6" width="14"/>
  </cols>
  <sheetData>
    <row r="1" spans="1:6">
      <c r="A1" s="1" t="s">
        <v>210</v>
      </c>
      <c r="B1" s="2" t="s">
        <v>1</v>
      </c>
    </row>
    <row r="2" spans="1:6">
      <c r="B2" s="2" t="s">
        <v>2</v>
      </c>
      <c r="C2" s="2" t="s">
        <v>28</v>
      </c>
      <c r="D2" s="2" t="s">
        <v>191</v>
      </c>
      <c r="E2" s="2" t="s">
        <v>193</v>
      </c>
      <c r="F2" s="2" t="s">
        <v>189</v>
      </c>
    </row>
    <row r="3" spans="1:6">
      <c r="A3" s="3" t="s">
        <v>125</v>
      </c>
    </row>
    <row r="4" spans="1:6">
      <c r="A4" s="4" t="s">
        <v>211</v>
      </c>
      <c r="D4" s="6" t="n">
        <v>59938</v>
      </c>
      <c r="E4" s="6" t="n">
        <v>16692</v>
      </c>
      <c r="F4" s="6" t="n">
        <v>59938</v>
      </c>
    </row>
    <row r="5" spans="1:6">
      <c r="A5" s="4" t="s">
        <v>212</v>
      </c>
      <c r="B5" s="4" t="s">
        <v>31</v>
      </c>
      <c r="C5" s="4" t="s">
        <v>31</v>
      </c>
      <c r="E5" s="5" t="n">
        <v>1470</v>
      </c>
    </row>
    <row r="6" spans="1:6">
      <c r="A6" s="4" t="s">
        <v>213</v>
      </c>
      <c r="E6" s="6" t="n">
        <v>35372</v>
      </c>
    </row>
  </sheetData>
  <mergeCells count="2">
    <mergeCell ref="A1:A2"/>
    <mergeCell ref="B1:F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16"/>
  </cols>
  <sheetData>
    <row r="1" spans="1:2">
      <c r="A1" s="1" t="s">
        <v>214</v>
      </c>
      <c r="B1" s="2" t="s">
        <v>1</v>
      </c>
    </row>
    <row r="2" spans="1:2">
      <c r="B2" s="2" t="s">
        <v>2</v>
      </c>
    </row>
    <row r="3" spans="1:2">
      <c r="A3" s="3" t="s">
        <v>128</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8</v>
      </c>
      <c r="B1" s="2" t="s">
        <v>2</v>
      </c>
      <c r="C1" s="2" t="s">
        <v>28</v>
      </c>
    </row>
    <row r="2" spans="1:3">
      <c r="A2" s="3" t="s">
        <v>49</v>
      </c>
    </row>
    <row r="3" spans="1:3">
      <c r="A3" s="4" t="s">
        <v>50</v>
      </c>
      <c r="B3" s="7" t="n">
        <v>0.0001</v>
      </c>
      <c r="C3" s="7" t="n">
        <v>0.0001</v>
      </c>
    </row>
    <row r="4" spans="1:3">
      <c r="A4" s="4" t="s">
        <v>51</v>
      </c>
      <c r="B4" s="5" t="n">
        <v>10000000</v>
      </c>
      <c r="C4" s="5" t="n">
        <v>10000000</v>
      </c>
    </row>
    <row r="5" spans="1:3">
      <c r="A5" s="4" t="s">
        <v>52</v>
      </c>
      <c r="B5" s="4" t="s">
        <v>31</v>
      </c>
      <c r="C5" s="4" t="s">
        <v>31</v>
      </c>
    </row>
    <row r="6" spans="1:3">
      <c r="A6" s="4" t="s">
        <v>53</v>
      </c>
      <c r="B6" s="4" t="s">
        <v>31</v>
      </c>
      <c r="C6" s="4" t="s">
        <v>31</v>
      </c>
    </row>
    <row r="7" spans="1:3">
      <c r="A7" s="4" t="s">
        <v>54</v>
      </c>
      <c r="B7" s="7" t="n">
        <v>0.0001</v>
      </c>
      <c r="C7" s="7" t="n">
        <v>0.0001</v>
      </c>
    </row>
    <row r="8" spans="1:3">
      <c r="A8" s="4" t="s">
        <v>55</v>
      </c>
      <c r="B8" s="5" t="n">
        <v>7000000000</v>
      </c>
      <c r="C8" s="5" t="n">
        <v>7000000000</v>
      </c>
    </row>
    <row r="9" spans="1:3">
      <c r="A9" s="4" t="s">
        <v>56</v>
      </c>
      <c r="B9" s="5" t="n">
        <v>2964181540</v>
      </c>
      <c r="C9" s="5" t="n">
        <v>2964181540</v>
      </c>
    </row>
    <row r="10" spans="1:3">
      <c r="A10" s="4" t="s">
        <v>57</v>
      </c>
      <c r="B10" s="5" t="n">
        <v>2964181540</v>
      </c>
      <c r="C10" s="5" t="n">
        <v>29641815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8</v>
      </c>
      <c r="B1" s="2" t="s">
        <v>1</v>
      </c>
    </row>
    <row r="2" spans="1:3">
      <c r="B2" s="2" t="s">
        <v>2</v>
      </c>
      <c r="C2" s="2" t="s">
        <v>28</v>
      </c>
    </row>
    <row r="3" spans="1:3">
      <c r="A3" s="3" t="s">
        <v>59</v>
      </c>
    </row>
    <row r="4" spans="1:3">
      <c r="A4" s="4" t="s">
        <v>60</v>
      </c>
      <c r="B4" s="4" t="s">
        <v>31</v>
      </c>
      <c r="C4" s="4" t="s">
        <v>31</v>
      </c>
    </row>
    <row r="5" spans="1:3">
      <c r="A5" s="3" t="s">
        <v>61</v>
      </c>
    </row>
    <row r="6" spans="1:3">
      <c r="A6" s="4" t="s">
        <v>62</v>
      </c>
      <c r="B6" s="4" t="s">
        <v>31</v>
      </c>
      <c r="C6" s="4" t="s">
        <v>31</v>
      </c>
    </row>
    <row r="7" spans="1:3">
      <c r="A7" s="4" t="s">
        <v>63</v>
      </c>
      <c r="B7" s="4" t="s">
        <v>31</v>
      </c>
      <c r="C7" s="4" t="s">
        <v>31</v>
      </c>
    </row>
    <row r="8" spans="1:3">
      <c r="A8" s="4" t="s">
        <v>64</v>
      </c>
      <c r="B8" s="4" t="s">
        <v>31</v>
      </c>
      <c r="C8" s="4" t="s">
        <v>31</v>
      </c>
    </row>
    <row r="9" spans="1:3">
      <c r="A9" s="4" t="s">
        <v>65</v>
      </c>
      <c r="B9" s="4" t="s">
        <v>31</v>
      </c>
      <c r="C9" s="4" t="s">
        <v>31</v>
      </c>
    </row>
    <row r="10" spans="1:3">
      <c r="A10" s="4" t="s">
        <v>66</v>
      </c>
      <c r="B10" s="5" t="n">
        <v>4375</v>
      </c>
      <c r="C10" s="5" t="n">
        <v>4375</v>
      </c>
    </row>
    <row r="11" spans="1:3">
      <c r="A11" s="4" t="s">
        <v>67</v>
      </c>
      <c r="B11" s="5" t="n">
        <v>4375</v>
      </c>
      <c r="C11" s="5" t="n">
        <v>4375</v>
      </c>
    </row>
    <row r="12" spans="1:3">
      <c r="A12" s="4" t="s">
        <v>68</v>
      </c>
      <c r="B12" s="5" t="n">
        <v>-4375</v>
      </c>
      <c r="C12" s="5" t="n">
        <v>-4375</v>
      </c>
    </row>
    <row r="13" spans="1:3">
      <c r="A13" s="3" t="s">
        <v>69</v>
      </c>
    </row>
    <row r="14" spans="1:3">
      <c r="A14" s="4" t="s">
        <v>70</v>
      </c>
      <c r="B14" s="4" t="s">
        <v>31</v>
      </c>
      <c r="C14" s="4" t="s">
        <v>31</v>
      </c>
    </row>
    <row r="15" spans="1:3">
      <c r="A15" s="4" t="s">
        <v>71</v>
      </c>
      <c r="B15" s="4" t="s">
        <v>31</v>
      </c>
      <c r="C15" s="4" t="s">
        <v>31</v>
      </c>
    </row>
    <row r="16" spans="1:3">
      <c r="A16" s="4" t="s">
        <v>72</v>
      </c>
      <c r="B16" s="4" t="s">
        <v>31</v>
      </c>
      <c r="C16" s="4" t="s">
        <v>31</v>
      </c>
    </row>
    <row r="17" spans="1:3">
      <c r="A17" s="4" t="s">
        <v>73</v>
      </c>
      <c r="B17" s="6" t="n">
        <v>-4375</v>
      </c>
      <c r="C17" s="6" t="n">
        <v>-4375</v>
      </c>
    </row>
    <row r="18" spans="1:3">
      <c r="A18" s="4" t="s">
        <v>74</v>
      </c>
      <c r="B18" s="4" t="s">
        <v>31</v>
      </c>
      <c r="C18" s="4" t="s">
        <v>31</v>
      </c>
    </row>
    <row r="19" spans="1:3">
      <c r="A19" s="4" t="s">
        <v>75</v>
      </c>
      <c r="B19" s="5" t="n">
        <v>2964181540</v>
      </c>
      <c r="C19" s="5" t="n">
        <v>29641815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5"/>
    <col customWidth="1" max="2" min="2" width="16"/>
    <col customWidth="1" max="3" min="3" width="13"/>
    <col customWidth="1" max="4" min="4" width="27"/>
    <col customWidth="1" max="5" min="5" width="20"/>
    <col customWidth="1" max="6" min="6" width="10"/>
  </cols>
  <sheetData>
    <row r="1" spans="1:6">
      <c r="A1" s="1" t="s">
        <v>76</v>
      </c>
      <c r="B1" s="2" t="s">
        <v>77</v>
      </c>
      <c r="C1" s="2" t="s">
        <v>78</v>
      </c>
      <c r="D1" s="2" t="s">
        <v>79</v>
      </c>
      <c r="E1" s="2" t="s">
        <v>80</v>
      </c>
      <c r="F1" s="2" t="s">
        <v>81</v>
      </c>
    </row>
    <row r="2" spans="1:6">
      <c r="A2" s="4" t="s">
        <v>82</v>
      </c>
      <c r="B2" s="4" t="s">
        <v>31</v>
      </c>
      <c r="C2" s="5" t="n">
        <v>2964181540</v>
      </c>
    </row>
    <row r="3" spans="1:6">
      <c r="A3" s="4" t="s">
        <v>83</v>
      </c>
      <c r="B3" s="4" t="s">
        <v>31</v>
      </c>
      <c r="C3" s="6" t="n">
        <v>296418</v>
      </c>
      <c r="D3" s="6" t="n">
        <v>121373231</v>
      </c>
      <c r="E3" s="6" t="n">
        <v>-121678699</v>
      </c>
      <c r="F3" s="6" t="n">
        <v>-9050</v>
      </c>
    </row>
    <row r="4" spans="1:6">
      <c r="A4" s="4" t="s">
        <v>73</v>
      </c>
      <c r="E4" s="5" t="n">
        <v>-4375</v>
      </c>
      <c r="F4" s="5" t="n">
        <v>-4375</v>
      </c>
    </row>
    <row r="5" spans="1:6">
      <c r="A5" s="4" t="s">
        <v>84</v>
      </c>
      <c r="B5" s="4" t="s">
        <v>31</v>
      </c>
      <c r="C5" s="5" t="n">
        <v>2964181540</v>
      </c>
    </row>
    <row r="6" spans="1:6">
      <c r="A6" s="4" t="s">
        <v>85</v>
      </c>
      <c r="B6" s="4" t="s">
        <v>31</v>
      </c>
      <c r="C6" s="6" t="n">
        <v>296418</v>
      </c>
      <c r="D6" s="5" t="n">
        <v>121373231</v>
      </c>
      <c r="E6" s="5" t="n">
        <v>-121683074</v>
      </c>
      <c r="F6" s="5" t="n">
        <v>-13425</v>
      </c>
    </row>
    <row r="7" spans="1:6">
      <c r="A7" s="4" t="s">
        <v>73</v>
      </c>
      <c r="E7" s="5" t="n">
        <v>-4375</v>
      </c>
      <c r="F7" s="5" t="n">
        <v>-4375</v>
      </c>
    </row>
    <row r="8" spans="1:6">
      <c r="A8" s="4" t="s">
        <v>86</v>
      </c>
      <c r="B8" s="4" t="s">
        <v>31</v>
      </c>
      <c r="C8" s="5" t="n">
        <v>2964181540</v>
      </c>
    </row>
    <row r="9" spans="1:6">
      <c r="A9" s="4" t="s">
        <v>87</v>
      </c>
      <c r="B9" s="4" t="s">
        <v>31</v>
      </c>
      <c r="C9" s="6" t="n">
        <v>296418</v>
      </c>
      <c r="D9" s="6" t="n">
        <v>121373231</v>
      </c>
      <c r="E9" s="6" t="n">
        <v>-12168744</v>
      </c>
      <c r="F9" s="6" t="n">
        <v>-178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v>
      </c>
      <c r="B1" s="2" t="s">
        <v>1</v>
      </c>
    </row>
    <row r="2" spans="1:3">
      <c r="B2" s="2" t="s">
        <v>2</v>
      </c>
      <c r="C2" s="2" t="s">
        <v>28</v>
      </c>
    </row>
    <row r="3" spans="1:3">
      <c r="A3" s="3" t="s">
        <v>89</v>
      </c>
    </row>
    <row r="4" spans="1:3">
      <c r="A4" s="4" t="s">
        <v>73</v>
      </c>
      <c r="B4" s="6" t="n">
        <v>-4375</v>
      </c>
      <c r="C4" s="6" t="n">
        <v>-4375</v>
      </c>
    </row>
    <row r="5" spans="1:3">
      <c r="A5" s="3" t="s">
        <v>90</v>
      </c>
    </row>
    <row r="6" spans="1:3">
      <c r="A6" s="4" t="s">
        <v>91</v>
      </c>
      <c r="B6" s="4" t="s">
        <v>31</v>
      </c>
      <c r="C6" s="4" t="s">
        <v>31</v>
      </c>
    </row>
    <row r="7" spans="1:3">
      <c r="A7" s="4" t="s">
        <v>92</v>
      </c>
      <c r="B7" s="4" t="s">
        <v>31</v>
      </c>
      <c r="C7" s="4" t="s">
        <v>31</v>
      </c>
    </row>
    <row r="8" spans="1:3">
      <c r="A8" s="3" t="s">
        <v>93</v>
      </c>
    </row>
    <row r="9" spans="1:3">
      <c r="A9" s="4" t="s">
        <v>94</v>
      </c>
      <c r="B9" s="4" t="s">
        <v>31</v>
      </c>
      <c r="C9" s="4" t="s">
        <v>31</v>
      </c>
    </row>
    <row r="10" spans="1:3">
      <c r="A10" s="4" t="s">
        <v>95</v>
      </c>
      <c r="B10" s="5" t="n">
        <v>4375</v>
      </c>
      <c r="C10" s="5" t="n">
        <v>4375</v>
      </c>
    </row>
    <row r="11" spans="1:3">
      <c r="A11" s="4" t="s">
        <v>96</v>
      </c>
      <c r="B11" s="4" t="s">
        <v>31</v>
      </c>
      <c r="C11" s="4" t="s">
        <v>31</v>
      </c>
    </row>
    <row r="12" spans="1:3">
      <c r="A12" s="4" t="s">
        <v>97</v>
      </c>
      <c r="B12" s="4" t="s">
        <v>31</v>
      </c>
      <c r="C12" s="4" t="s">
        <v>31</v>
      </c>
    </row>
    <row r="13" spans="1:3">
      <c r="A13" s="4" t="s">
        <v>98</v>
      </c>
      <c r="B13" s="4" t="s">
        <v>31</v>
      </c>
      <c r="C13" s="4" t="s">
        <v>31</v>
      </c>
    </row>
    <row r="14" spans="1:3">
      <c r="A14" s="4" t="s">
        <v>99</v>
      </c>
      <c r="B14" s="4" t="s">
        <v>31</v>
      </c>
      <c r="C14" s="4" t="s">
        <v>31</v>
      </c>
    </row>
    <row r="15" spans="1:3">
      <c r="A15" s="3" t="s">
        <v>100</v>
      </c>
    </row>
    <row r="16" spans="1:3">
      <c r="A16" s="4" t="s">
        <v>101</v>
      </c>
      <c r="B16" s="4" t="s">
        <v>31</v>
      </c>
      <c r="C16" s="4" t="s">
        <v>31</v>
      </c>
    </row>
    <row r="17" spans="1:3">
      <c r="A17" s="4" t="s">
        <v>102</v>
      </c>
      <c r="B17" s="4" t="s">
        <v>31</v>
      </c>
    </row>
    <row r="18" spans="1:3">
      <c r="A18" s="4" t="s">
        <v>103</v>
      </c>
      <c r="B18" s="4" t="s">
        <v>31</v>
      </c>
      <c r="C18" s="4" t="s">
        <v>31</v>
      </c>
    </row>
    <row r="19" spans="1:3">
      <c r="A19" s="3" t="s">
        <v>104</v>
      </c>
    </row>
    <row r="20" spans="1:3">
      <c r="A20" s="4" t="s">
        <v>105</v>
      </c>
      <c r="B20" s="4" t="s">
        <v>31</v>
      </c>
      <c r="C20" s="4" t="s">
        <v>31</v>
      </c>
    </row>
    <row r="21" spans="1:3">
      <c r="A21" s="4" t="s">
        <v>106</v>
      </c>
      <c r="B21" s="4" t="s">
        <v>31</v>
      </c>
      <c r="C21" s="4" t="s">
        <v>31</v>
      </c>
    </row>
    <row r="22" spans="1:3">
      <c r="A22" s="3" t="s">
        <v>107</v>
      </c>
    </row>
    <row r="23" spans="1:3">
      <c r="A23" s="4" t="s">
        <v>108</v>
      </c>
      <c r="B23" s="4" t="s">
        <v>31</v>
      </c>
      <c r="C23" s="4" t="s">
        <v>31</v>
      </c>
    </row>
    <row r="24" spans="1:3">
      <c r="A24" s="4" t="s">
        <v>109</v>
      </c>
      <c r="B24" s="4" t="s">
        <v>31</v>
      </c>
      <c r="C24" s="4" t="s">
        <v>31</v>
      </c>
    </row>
    <row r="25" spans="1:3">
      <c r="A25" s="4" t="s">
        <v>110</v>
      </c>
      <c r="B25" s="4" t="s">
        <v>31</v>
      </c>
      <c r="C25" s="4" t="s">
        <v>31</v>
      </c>
    </row>
    <row r="26" spans="1:3">
      <c r="A26" s="4" t="s">
        <v>111</v>
      </c>
      <c r="B26" s="4" t="s">
        <v>31</v>
      </c>
      <c r="C26" s="4" t="s">
        <v>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7T06:31:18Z</dcterms:created>
  <dcterms:modified xmlns:dcterms="http://purl.org/dc/terms/" xmlns:xsi="http://www.w3.org/2001/XMLSchema-instance" xsi:type="dcterms:W3CDTF">2017-10-17T06:31:18Z</dcterms:modified>
</cp:coreProperties>
</file>